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mneal Pharmaceuticals,
Inc.</t>
        </is>
      </c>
    </row>
    <row r="6">
      <c r="A6" s="4" t="inlineStr">
        <is>
          <t>Entity Central Index Key</t>
        </is>
      </c>
      <c r="B6" s="4" t="inlineStr">
        <is>
          <t>000172312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 In accordance with rules adopted by the Securities and Exchange
Commission pursuant to the Dodd-Frank Wall Street Reform and Consumer Protection Act of 2010, we are providing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Value of Initial Fixed $100 Investment based on (4)
Year Summary Compensation Table Total for Chirag Patel (1) ($) Summary Compensation Table Total for Chintu Patel (1) ($) Compensation Actually Paid to Chirag Patel (1)(2)(3) ($) Compensation Actually Paid to Chintu Patel (1)(2)(3) ($) Average Summary Compensation Table Total for Non-PEO NEOs (1) ($) Average Compensation Actually Paid to Non-PEO NEOs (1)(2)(3) ($) TSR ($) Peer Group TSR ($) Net Income ($ Millions) Adjusted EBITDA ($ Millions) (5)
(a) (b) (b) (c) (c) (d) (e) (f) (g) (h) (i)
2022 5,048,110 5,062,732 (1,835,706) (1,821,083) 2,348,670 (121,995) 41.29 123.43 (255) 514
2021 4,785,116 4,798,825 1,383,918 1,397,627 2,420,041 1,421,310 99.38 129.31 20 538
2020 2,320,716 2,328,528 3,422,575 3,430,387 1,922,858 1,985,608 94.81 114.32 69 433
(1) Chirag Patel Chintu Patel
2020 2021 2022
Andrew Boyer Andrew Boyer Andrew Boyer
Anastasios Konidaris Anastasios Konidaris Anastasios Konidaris
Nikita Shah Nikita Shah Nikita Shah
Joseph Todisco Joseph Todisco Jason Daly
Todd Branning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 set forth in the Summary Compensation
Table.
Year Summary Compensation Table Total for Chirag Patel ($) Exclusion of Stock Awards for Chirag Patel ($) Inclusion of Equity Values for Chirag Patel ($) Compensation Actually Paid to Chirag Patel ($)
2022 5,048,110 (3,605,796) (3,278,019) (1,835,706)
2021 4,785,116 (3,266,406) (134,792) 1,383,918
2020 2,320,716 (2,298,679) 3,400,538 3,422,575
Year Summary Compensation Table Total for Chintu Patel ($) Exclusion of Stock Awards for Chintu Patel ($) Inclusion of Equity Values for Chintu Patel ($) Compensation Actually Paid to Chintu Patel ($)
2022 5,062,732 (3,605,796) (3,278,019) (1,821,083)
2021 4,798,825 (3,266,406) (134,792) 1,397,627
2020 2,328,528 (2,298,679) 3,400,538 3,430,387
Year Average Summary Compensation Table Total for Non-PEO NEOs ($) Average Exclusion of Stock Awards and Option Awards for Non- PEO NEOs ($) Average Inclusion of Equity Values for Non- PEO NEOs ($) Average Compensation Actually Paid to Non- PEO NEOs ($)
2022 2,348,670 (1,485,810) (984,855) (121,995)
2021 2,420,041 (1,505,143) 506,412 1,421,310
2020 1,922,858 (1,108,402) 1,171,151 1,985,608 The amounts in the Inclusion of Equity Values in the tables
above are derived from the amounts set forth in the following tables:
Year Year-End Fair Value of Equity Awards Granted During Year That Remained Unvested as of Last Day of Year for Chirag Patel ($) Change in Fair Value from Last Day of Prior Year to Last Day of Year of Unvested Equity Awards for Chirag Patel ($) Change in Fair Value from Last Day of Prior Year to Vesting Date of Unvested Equity Awards that Vested During Year for Chirag Patel ($) Fair Value at Last Day of Prior Year of Equity Awards Forfeited During Year for Chirag Patel ($) Total - Inclusion of Equity Values for Chirag Patel ($)
2022 — (3,278,019) — — (3,278,019)
2021 2,385,096 (2,519,888) — — (134,792)
2020 3,430,708 — (30,170) — 3,400,538
Year Year-End Fair Value of Equity Awards Granted During Year That Remained Outstanding and Unvested as of Last Day of Year for Chintu Patel ($) Change in Fair Value from Last Day of Prior Year to Last Day of Year of Unvested Equity Awards for Chintu Patel ($) Change in Fair Value from Last Day of Prior Year to Vesting Date of Unvested Equity Awards that Vested During Year for Chintu Patel ($) Fair Value at Last Day of Prior Year of Equity Awards Forfeited During Year for Chintu Patel ($) Total - Inclusion of Equity Values for Chintu Patel ($)
2022 — (3,278,019) — — (3,278,019)
2021 2,385,096 (2,519,888) — — (134,792)
2020 3,430,708 — (30,170) — 3,400,538
Year Average Year- End Fair Value of Equity Awards Granted During Year That Remained Outstanding and Unvested as of Last Day of Year for Non- PEO NEOs ($) Average Change in Fair Value from Last Day of Prior Year to Last Day of Year of Unvested Equity Awards for Non-PEO NEOs ($) Average Change in Fair Value from Last Day of Prior Year to Vesting Date of Unvested Equity Awards that Vested During Year for Non- PEO NEOs ($) Average Fair Value at Last Day of Prior Year of Equity Awards Forfeited During Year for Non- PEO NEOs ($) Total - Average Inclusion of Equity Values for Non-PEO NEOs ($)
2022 285,402 (1,195,845) (74,412) — (984,855)
2021 1,086,401 (581,373) 81,828 (80,444) 506,412
2020 1,410,331 (56,431) (50,813) (131,936) 1,171,151
(4) The Peer Group TSR set forth in this table utilizes the Dow Jones U.S. Select Pharmaceuticals Index,
which we also utilize in the stock performance graph required by Item 201(e) of Regulation S-K, included in our Annual Report
for the year ended December 31, 2022. The comparison assumes $100 was invested for the period starting December 31, 2019 (The
last trading day of fiscal 2019), through the end of the listed year in the Company and in the Dow Jones U.S. Select Pharmaceuticals
Index, respectively. Historical stock performance is not necessarily indicative of future stock performance.
(5) We determined Adjusted EBITDA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BITDA is not a term defined under U.S. GAAP. We
define adjusted EBITDA as net income before net interest expense, income taxes, and depreciation and amortization (“EBITDA”),
as adjusted for certain other items described in our SEC filings, including stock-based compensation expense, acquisition,
site closure and idle facility expenses, restructuring and other charges, net charges related to legal matters, asset impairment
charges, foreign exchange losses or gains, change in fair value of contingent consideration, and insurance recoveries for
property losses and associated expenses. Prior to January 1, 2022, research and development milestone expenses related to
license and collaboration agreements were excluded from our calculation of adjusted EBITDA. The amounts shown in this column
for the fiscal years ended December 31, 2021 and December 31, 2020 reflect this historical</t>
        </is>
      </c>
      <c r="D4" s="4" t="inlineStr">
        <is>
          <t xml:space="preserve"> </t>
        </is>
      </c>
      <c r="E4" s="4" t="inlineStr">
        <is>
          <t xml:space="preserve"> </t>
        </is>
      </c>
    </row>
    <row r="5">
      <c r="A5" s="4" t="inlineStr">
        <is>
          <t>Named Executive Officers, Footnote [Text Block]</t>
        </is>
      </c>
      <c r="C5" s="4" t="inlineStr">
        <is>
          <t xml:space="preserve">(1) Chirag Patel Chintu Patel
2020 2021 2022
Andrew Boyer Andrew Boyer Andrew Boyer
Anastasios Konidaris Anastasios Konidaris Anastasios Konidaris
Nikita Shah Nikita Shah Nikita Shah
Joseph Todisco Joseph Todisco Jason Daly
Todd Branning </t>
        </is>
      </c>
      <c r="D5" s="4" t="inlineStr">
        <is>
          <t xml:space="preserve"> </t>
        </is>
      </c>
      <c r="E5" s="4" t="inlineStr">
        <is>
          <t xml:space="preserve"> </t>
        </is>
      </c>
    </row>
    <row r="6">
      <c r="A6" s="4" t="inlineStr">
        <is>
          <t>Peer Group Issuers, Footnote [Text Block]</t>
        </is>
      </c>
      <c r="C6" s="4" t="inlineStr">
        <is>
          <t>The Peer Group TSR set forth in this table utilizes the Dow Jones U.S. Select Pharmaceuticals Index,
    which we also utilize in the stock performance graph required by Item 201(e) of Regulation S-K, included in our Annual Report
    for the year ended December 31, 2022. The comparison assumes $100 was invested for the period starting December 31, 2019 (The
    last trading day of fiscal 2019), through the end of the listed year in the Company and in the Dow Jones U.S. Select Pharmaceuticals
    Index, respectively. Historical stock performance is not necessarily indicative of future stock performance.</t>
        </is>
      </c>
      <c r="D6" s="4" t="inlineStr">
        <is>
          <t xml:space="preserve"> </t>
        </is>
      </c>
      <c r="E6" s="4" t="inlineStr">
        <is>
          <t xml:space="preserve"> </t>
        </is>
      </c>
    </row>
    <row r="7">
      <c r="A7" s="4" t="inlineStr">
        <is>
          <t>Adjustment To PEO Compensation, Footnote [Text Block]</t>
        </is>
      </c>
      <c r="C7" s="4" t="inlineStr">
        <is>
          <t>Year Summary Compensation Table Total for Chirag Patel ($) Exclusion of Stock Awards for Chirag Patel ($) Inclusion of Equity Values for Chirag Patel ($) Compensation Actually Paid to Chirag Patel ($)
2022 5,048,110 (3,605,796) (3,278,019) (1,835,706)
2021 4,785,116 (3,266,406) (134,792) 1,383,918
2020 2,320,716 (2,298,679) 3,400,538 3,422,575
Year Summary Compensation Table Total for Chintu Patel ($) Exclusion of Stock Awards for Chintu Patel ($) Inclusion of Equity Values for Chintu Patel ($) Compensation Actually Paid to Chintu Patel ($)
2022 5,062,732 (3,605,796) (3,278,019) (1,821,083)
2021 4,798,825 (3,266,406) (134,792) 1,397,627
2020 2,328,528 (2,298,679) 3,400,538 3,430,387
Year Year-End Fair Value of Equity Awards Granted During Year That Remained Unvested as of Last Day of Year for Chirag Patel ($) Change in Fair Value from Last Day of Prior Year to Last Day of Year of Unvested Equity Awards for Chirag Patel ($) Change in Fair Value from Last Day of Prior Year to Vesting Date of Unvested Equity Awards that Vested During Year for Chirag Patel ($) Fair Value at Last Day of Prior Year of Equity Awards Forfeited During Year for Chirag Patel ($) Total - Inclusion of Equity Values for Chirag Patel ($)
2022 — (3,278,019) — — (3,278,019)
2021 2,385,096 (2,519,888) — — (134,792)
2020 3,430,708 — (30,170) — 3,400,538
Year Year-End Fair Value of Equity Awards Granted During Year That Remained Outstanding and Unvested as of Last Day of Year for Chintu Patel ($) Change in Fair Value from Last Day of Prior Year to Last Day of Year of Unvested Equity Awards for Chintu Patel ($) Change in Fair Value from Last Day of Prior Year to Vesting Date of Unvested Equity Awards that Vested During Year for Chintu Patel ($) Fair Value at Last Day of Prior Year of Equity Awards Forfeited During Year for Chintu Patel ($) Total - Inclusion of Equity Values for Chintu Patel ($)
2022 — (3,278,019) — — (3,278,019)
2021 2,385,096 (2,519,888) — — (134,792)
2020 3,430,708 — (30,170) — 3,400,538</t>
        </is>
      </c>
      <c r="D7" s="4" t="inlineStr">
        <is>
          <t xml:space="preserve"> </t>
        </is>
      </c>
      <c r="E7" s="4" t="inlineStr">
        <is>
          <t xml:space="preserve"> </t>
        </is>
      </c>
    </row>
    <row r="8">
      <c r="A8" s="4" t="inlineStr">
        <is>
          <t>Non-PEO NEO Average Total Compensation Amount</t>
        </is>
      </c>
      <c r="B8" s="4" t="inlineStr">
        <is>
          <t>[1]</t>
        </is>
      </c>
      <c r="C8" s="5" t="n">
        <v>2348670</v>
      </c>
      <c r="D8" s="5" t="n">
        <v>2420041</v>
      </c>
      <c r="E8" s="5" t="n">
        <v>1922858</v>
      </c>
    </row>
    <row r="9">
      <c r="A9" s="4" t="inlineStr">
        <is>
          <t>Non-PEO NEO Average Compensation Actually Paid Amount</t>
        </is>
      </c>
      <c r="B9" s="4" t="inlineStr">
        <is>
          <t>[1]</t>
        </is>
      </c>
      <c r="C9" s="5" t="n">
        <v>-121995</v>
      </c>
      <c r="D9" s="6" t="n">
        <v>1421310</v>
      </c>
      <c r="E9" s="6" t="n">
        <v>1985608</v>
      </c>
    </row>
    <row r="10">
      <c r="A10" s="4" t="inlineStr">
        <is>
          <t>Adjustment to Non-PEO NEO Compensation Footnote [Text Block]</t>
        </is>
      </c>
      <c r="C10" s="4" t="inlineStr">
        <is>
          <t>Year Average Summary Compensation Table Total for Non-PEO NEOs ($) Average Exclusion of Stock Awards and Option Awards for Non- PEO NEOs ($) Average Inclusion of Equity Values for Non- PEO NEOs ($) Average Compensation Actually Paid to Non- PEO NEOs ($)
2022 2,348,670 (1,485,810) (984,855) (121,995)
2021 2,420,041 (1,505,143) 506,412 1,421,310
2020 1,922,858 (1,108,402) 1,171,151 1,985,608
Year Average Year- End Fair Value of Equity Awards Granted During Year That Remained Outstanding and Unvested as of Last Day of Year for Non- PEO NEOs ($) Average Change in Fair Value from Last Day of Prior Year to Last Day of Year of Unvested Equity Awards for Non-PEO NEOs ($) Average Change in Fair Value from Last Day of Prior Year to Vesting Date of Unvested Equity Awards that Vested During Year for Non- PEO NEOs ($) Average Fair Value at Last Day of Prior Year of Equity Awards Forfeited During Year for Non- PEO NEOs ($) Total - Average Inclusion of Equity Values for Non-PEO NEOs ($)
2022 285,402 (1,195,845) (74,412) — (984,855)
2021 1,086,401 (581,373) 81,828 (80,444) 506,412
2020 1,410,331 (56,431) (50,813) (131,936) 1,171,151</t>
        </is>
      </c>
      <c r="D10" s="4" t="inlineStr">
        <is>
          <t xml:space="preserve"> </t>
        </is>
      </c>
      <c r="E10" s="4" t="inlineStr">
        <is>
          <t xml:space="preserve"> </t>
        </is>
      </c>
    </row>
    <row r="11">
      <c r="A11" s="4" t="inlineStr">
        <is>
          <t>Compensation Actually Paid vs. Total Shareholder Return [Text Block]</t>
        </is>
      </c>
      <c r="C11" s="4" t="inlineStr">
        <is>
          <t xml:space="preserve">The following chart sets forth the relationship between Compensation
Actually Paid to our PEOs, the average of Compensation Actually Paid to our Non-PEO NEOs, and the Company’s cumulative TSR
over the three most recently completed fiscal years. </t>
        </is>
      </c>
      <c r="D11" s="4" t="inlineStr">
        <is>
          <t xml:space="preserve"> </t>
        </is>
      </c>
      <c r="E11" s="4" t="inlineStr">
        <is>
          <t xml:space="preserve"> </t>
        </is>
      </c>
    </row>
    <row r="12">
      <c r="A12" s="4" t="inlineStr">
        <is>
          <t>Compensation Actually Paid vs. Net Income [Text Block]</t>
        </is>
      </c>
      <c r="C12" s="4" t="inlineStr">
        <is>
          <t xml:space="preserve">The following chart sets forth the relationship between Compensation
Actually Paid to our PEOs, the average of Compensation Actually Paid to our Non-PEO NEOs, and our net income during the three most
recently completed fiscal years. </t>
        </is>
      </c>
      <c r="D12" s="4" t="inlineStr">
        <is>
          <t xml:space="preserve"> </t>
        </is>
      </c>
      <c r="E12" s="4" t="inlineStr">
        <is>
          <t xml:space="preserve"> </t>
        </is>
      </c>
    </row>
    <row r="13">
      <c r="A13" s="4" t="inlineStr">
        <is>
          <t>Compensation Actually Paid vs. Company Selected Measure [Text Block]</t>
        </is>
      </c>
      <c r="C13" s="4" t="inlineStr">
        <is>
          <t xml:space="preserve">The following chart sets forth the relationship between Compensation
Actually Paid to our PEO, the average of Compensation Actually Paid to our Non-PEO NEOs, and our Adjusted EBITDA during the three
most recently completed fiscal years. </t>
        </is>
      </c>
      <c r="D13" s="4" t="inlineStr">
        <is>
          <t xml:space="preserve"> </t>
        </is>
      </c>
      <c r="E13" s="4" t="inlineStr">
        <is>
          <t xml:space="preserve"> </t>
        </is>
      </c>
    </row>
    <row r="14">
      <c r="A14" s="4" t="inlineStr">
        <is>
          <t>Total Shareholder Return Vs Peer Group [Text Block]</t>
        </is>
      </c>
      <c r="C14" s="4" t="inlineStr">
        <is>
          <t xml:space="preserve">The following chart compares our cumulative TSR over the three
most recently completed fiscal years to that of the Dow Jones U.S. Select Pharmaceuticals Index over the same period. </t>
        </is>
      </c>
      <c r="D14" s="4" t="inlineStr">
        <is>
          <t xml:space="preserve"> </t>
        </is>
      </c>
      <c r="E14" s="4" t="inlineStr">
        <is>
          <t xml:space="preserve"> </t>
        </is>
      </c>
    </row>
    <row r="15">
      <c r="A15" s="4" t="inlineStr">
        <is>
          <t>Tabular List [Table Text Block]</t>
        </is>
      </c>
      <c r="C15" s="4" t="inlineStr">
        <is>
          <t xml:space="preserve"> The following table presents the financial performance measures
that the Company considers to have been the most important in linking Compensation Actually Paid to our PEOs and other NEOs for
2022 to Company performance. The measures in this table are not ranked.
Adjusted EBITDA Stock Price
# # # </t>
        </is>
      </c>
      <c r="D15" s="4" t="inlineStr">
        <is>
          <t xml:space="preserve"> </t>
        </is>
      </c>
      <c r="E15" s="4" t="inlineStr">
        <is>
          <t xml:space="preserve"> </t>
        </is>
      </c>
    </row>
    <row r="16">
      <c r="A16" s="4" t="inlineStr">
        <is>
          <t>Total Shareholder Return Amount</t>
        </is>
      </c>
      <c r="C16" s="7" t="n">
        <v>41.29</v>
      </c>
      <c r="D16" s="8" t="n">
        <v>99.38</v>
      </c>
      <c r="E16" s="8" t="n">
        <v>94.81</v>
      </c>
    </row>
    <row r="17">
      <c r="A17" s="4" t="inlineStr">
        <is>
          <t>Peer Group Total Shareholder Return Amount</t>
        </is>
      </c>
      <c r="C17" s="8" t="n">
        <v>123.43</v>
      </c>
      <c r="D17" s="8" t="n">
        <v>129.31</v>
      </c>
      <c r="E17" s="8" t="n">
        <v>114.32</v>
      </c>
    </row>
    <row r="18">
      <c r="A18" s="4" t="inlineStr">
        <is>
          <t>Net Income (Loss)</t>
        </is>
      </c>
      <c r="C18" s="5" t="n">
        <v>-255000000</v>
      </c>
      <c r="D18" s="5" t="n">
        <v>20000000</v>
      </c>
      <c r="E18" s="5" t="n">
        <v>69000000</v>
      </c>
    </row>
    <row r="19">
      <c r="A19" s="4" t="inlineStr">
        <is>
          <t>Company Selected Measure Amount</t>
        </is>
      </c>
      <c r="C19" s="8" t="n">
        <v>5.14</v>
      </c>
      <c r="D19" s="8" t="n">
        <v>5.38</v>
      </c>
      <c r="E19" s="8" t="n">
        <v>4.33</v>
      </c>
    </row>
    <row r="20">
      <c r="A20" s="4" t="inlineStr">
        <is>
          <t>Measure [Axis]: 1</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Measure Name</t>
        </is>
      </c>
      <c r="C22" s="4" t="inlineStr">
        <is>
          <t>Adjusted EBITDA</t>
        </is>
      </c>
      <c r="D22" s="4" t="inlineStr">
        <is>
          <t xml:space="preserve"> </t>
        </is>
      </c>
      <c r="E22" s="4" t="inlineStr">
        <is>
          <t xml:space="preserve"> </t>
        </is>
      </c>
    </row>
    <row r="23">
      <c r="A23" s="4" t="inlineStr">
        <is>
          <t>Measure [Axis]: 2</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Stock Price</t>
        </is>
      </c>
      <c r="D25" s="4" t="inlineStr">
        <is>
          <t xml:space="preserve"> </t>
        </is>
      </c>
      <c r="E25" s="4" t="inlineStr">
        <is>
          <t xml:space="preserve"> </t>
        </is>
      </c>
    </row>
    <row r="26">
      <c r="A26" s="4" t="inlineStr">
        <is>
          <t>Non-PEO NEO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5" t="n">
        <v>-984855</v>
      </c>
      <c r="D28" s="5" t="n">
        <v>506412</v>
      </c>
      <c r="E28" s="5" t="n">
        <v>1171151</v>
      </c>
    </row>
    <row r="29">
      <c r="A29" s="4" t="inlineStr">
        <is>
          <t>Non-PEO NEO [Member] | Exclusion Of Stock Awards And Option Awards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1485810</v>
      </c>
      <c r="D31" s="6" t="n">
        <v>-1505143</v>
      </c>
      <c r="E31" s="6" t="n">
        <v>-1108402</v>
      </c>
    </row>
    <row r="32">
      <c r="A32" s="4" t="inlineStr">
        <is>
          <t>Non-PEO NEO [Member] | Inclusion Of Pension Service Cost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6" t="n">
        <v>-984855</v>
      </c>
      <c r="D34" s="6" t="n">
        <v>506412</v>
      </c>
      <c r="E34" s="6" t="n">
        <v>1171151</v>
      </c>
    </row>
    <row r="35">
      <c r="A35" s="4" t="inlineStr">
        <is>
          <t>Non-PEO NEO [Member] | Adjustment Type 1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6" t="n">
        <v>285402</v>
      </c>
      <c r="D37" s="6" t="n">
        <v>1086401</v>
      </c>
      <c r="E37" s="6" t="n">
        <v>1410331</v>
      </c>
    </row>
    <row r="38">
      <c r="A38" s="4" t="inlineStr">
        <is>
          <t>Non-PEO NEO [Member] | Adjustment Type 2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1195845</v>
      </c>
      <c r="D40" s="6" t="n">
        <v>-581373</v>
      </c>
      <c r="E40" s="6" t="n">
        <v>-56431</v>
      </c>
    </row>
    <row r="41">
      <c r="A41" s="4" t="inlineStr">
        <is>
          <t>Non-PEO NEO [Member] | Adjustment Type 3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74412</v>
      </c>
      <c r="D43" s="6" t="n">
        <v>81828</v>
      </c>
      <c r="E43" s="6" t="n">
        <v>-50813</v>
      </c>
    </row>
    <row r="44">
      <c r="A44" s="4" t="inlineStr">
        <is>
          <t>Non-PEO NEO [Member] | Adjustment Type 4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4" t="inlineStr">
        <is>
          <t xml:space="preserve"> </t>
        </is>
      </c>
      <c r="D46" s="6" t="n">
        <v>-80444</v>
      </c>
      <c r="E46" s="6" t="n">
        <v>-131936</v>
      </c>
    </row>
    <row r="47">
      <c r="A47" s="4" t="inlineStr">
        <is>
          <t>Chirag Patel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PEO Total Compensation Amount</t>
        </is>
      </c>
      <c r="B49" s="4" t="inlineStr">
        <is>
          <t>[1]</t>
        </is>
      </c>
      <c r="C49" s="6" t="n">
        <v>5048110</v>
      </c>
      <c r="D49" s="6" t="n">
        <v>4785116</v>
      </c>
      <c r="E49" s="6" t="n">
        <v>2320716</v>
      </c>
    </row>
    <row r="50">
      <c r="A50" s="4" t="inlineStr">
        <is>
          <t>PEO Actually Paid Compensation Amount</t>
        </is>
      </c>
      <c r="B50" s="4" t="inlineStr">
        <is>
          <t>[1]</t>
        </is>
      </c>
      <c r="C50" s="5" t="n">
        <v>-1835706</v>
      </c>
      <c r="D50" s="5" t="n">
        <v>1383918</v>
      </c>
      <c r="E50" s="5" t="n">
        <v>3422575</v>
      </c>
    </row>
    <row r="51">
      <c r="A51" s="4" t="inlineStr">
        <is>
          <t>PEO Name</t>
        </is>
      </c>
      <c r="C51" s="4" t="inlineStr">
        <is>
          <t>Chirag Patel</t>
        </is>
      </c>
      <c r="D51" s="4" t="inlineStr">
        <is>
          <t>Chirag Patel</t>
        </is>
      </c>
      <c r="E51" s="4" t="inlineStr">
        <is>
          <t>Chirag Patel</t>
        </is>
      </c>
    </row>
    <row r="52">
      <c r="A52" s="4" t="inlineStr">
        <is>
          <t>Chirag Patel [Member] | PEO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5" t="n">
        <v>-3278019</v>
      </c>
      <c r="D54" s="5" t="n">
        <v>-134792</v>
      </c>
      <c r="E54" s="4" t="inlineStr">
        <is>
          <t xml:space="preserve"> </t>
        </is>
      </c>
    </row>
    <row r="55">
      <c r="A55" s="4" t="inlineStr">
        <is>
          <t>Chirag Patel [Member] | PEO [Member] | Exclusion Of Stock Awards And Option Awards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3605796</v>
      </c>
      <c r="D57" s="6" t="n">
        <v>-3266406</v>
      </c>
      <c r="E57" s="5" t="n">
        <v>-2298679</v>
      </c>
    </row>
    <row r="58">
      <c r="A58" s="4" t="inlineStr">
        <is>
          <t>Chirag Patel [Member] | PEO [Member] | Inclusion Of Pension Service Cost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3278019</v>
      </c>
      <c r="D60" s="6" t="n">
        <v>-134792</v>
      </c>
      <c r="E60" s="6" t="n">
        <v>3400538</v>
      </c>
    </row>
    <row r="61">
      <c r="A61" s="4" t="inlineStr">
        <is>
          <t>Chirag Patel [Member] | PEO [Member] | Adjustment Type 1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4" t="inlineStr">
        <is>
          <t xml:space="preserve"> </t>
        </is>
      </c>
      <c r="D63" s="6" t="n">
        <v>2385096</v>
      </c>
      <c r="E63" s="6" t="n">
        <v>3430708</v>
      </c>
    </row>
    <row r="64">
      <c r="A64" s="4" t="inlineStr">
        <is>
          <t>Chirag Patel [Member] | PEO [Member] | Adjustment Type 2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3278019</v>
      </c>
      <c r="D66" s="6" t="n">
        <v>-2519888</v>
      </c>
      <c r="E66" s="4" t="inlineStr">
        <is>
          <t xml:space="preserve"> </t>
        </is>
      </c>
    </row>
    <row r="67">
      <c r="A67" s="4" t="inlineStr">
        <is>
          <t>Chirag Patel [Member] | PEO [Member] | Adjustment Type 3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4" t="inlineStr">
        <is>
          <t xml:space="preserve"> </t>
        </is>
      </c>
      <c r="D69" s="4" t="inlineStr">
        <is>
          <t xml:space="preserve"> </t>
        </is>
      </c>
      <c r="E69" s="6" t="n">
        <v>-30170</v>
      </c>
    </row>
    <row r="70">
      <c r="A70" s="4" t="inlineStr">
        <is>
          <t>Chirag Patel [Member] | PEO [Member] | Adjustment Type 4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4" t="inlineStr">
        <is>
          <t xml:space="preserve"> </t>
        </is>
      </c>
      <c r="D72" s="4" t="inlineStr">
        <is>
          <t xml:space="preserve"> </t>
        </is>
      </c>
      <c r="E72" s="4" t="inlineStr">
        <is>
          <t xml:space="preserve"> </t>
        </is>
      </c>
    </row>
    <row r="73">
      <c r="A73" s="4" t="inlineStr">
        <is>
          <t>Chintu Patel [Memb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PEO Total Compensation Amount</t>
        </is>
      </c>
      <c r="B75" s="4" t="inlineStr">
        <is>
          <t>[1]</t>
        </is>
      </c>
      <c r="C75" s="6" t="n">
        <v>5062732</v>
      </c>
      <c r="D75" s="6" t="n">
        <v>4798825</v>
      </c>
      <c r="E75" s="6" t="n">
        <v>2328528</v>
      </c>
    </row>
    <row r="76">
      <c r="A76" s="4" t="inlineStr">
        <is>
          <t>PEO Actually Paid Compensation Amount</t>
        </is>
      </c>
      <c r="B76" s="4" t="inlineStr">
        <is>
          <t>[1]</t>
        </is>
      </c>
      <c r="C76" s="5" t="n">
        <v>-1821083</v>
      </c>
      <c r="D76" s="5" t="n">
        <v>1397627</v>
      </c>
      <c r="E76" s="5" t="n">
        <v>3430387</v>
      </c>
    </row>
    <row r="77">
      <c r="A77" s="4" t="inlineStr">
        <is>
          <t>PEO Name</t>
        </is>
      </c>
      <c r="C77" s="4" t="inlineStr">
        <is>
          <t>Chintu Patel</t>
        </is>
      </c>
      <c r="D77" s="4" t="inlineStr">
        <is>
          <t>Chintu Patel</t>
        </is>
      </c>
      <c r="E77" s="4" t="inlineStr">
        <is>
          <t>Chintu Patel</t>
        </is>
      </c>
    </row>
    <row r="78">
      <c r="A78" s="4" t="inlineStr">
        <is>
          <t>Chintu Patel [Member] | PEO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5" t="n">
        <v>-3278019</v>
      </c>
      <c r="D80" s="5" t="n">
        <v>-134792</v>
      </c>
      <c r="E80" s="5" t="n">
        <v>3400538</v>
      </c>
    </row>
    <row r="81">
      <c r="A81" s="4" t="inlineStr">
        <is>
          <t>Chintu Patel [Member] | PEO [Member] | Exclusion Of Stock Awards And Option Awards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3605796</v>
      </c>
      <c r="D83" s="6" t="n">
        <v>-3266406</v>
      </c>
      <c r="E83" s="6" t="n">
        <v>-2298679</v>
      </c>
    </row>
    <row r="84">
      <c r="A84" s="4" t="inlineStr">
        <is>
          <t>Chintu Patel [Member] | PEO [Member] | Inclusion Of Pension Service Cost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3278019</v>
      </c>
      <c r="D86" s="6" t="n">
        <v>-134792</v>
      </c>
      <c r="E86" s="6" t="n">
        <v>3400538</v>
      </c>
    </row>
    <row r="87">
      <c r="A87" s="4" t="inlineStr">
        <is>
          <t>Chintu Patel [Member] | PEO [Member] | Adjustment Type 1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4" t="inlineStr">
        <is>
          <t xml:space="preserve"> </t>
        </is>
      </c>
      <c r="D89" s="6" t="n">
        <v>2385096</v>
      </c>
      <c r="E89" s="6" t="n">
        <v>3430708</v>
      </c>
    </row>
    <row r="90">
      <c r="A90" s="4" t="inlineStr">
        <is>
          <t>Chintu Patel [Member] | PEO [Member] | Adjustment Type 2 [Membe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3278019</v>
      </c>
      <c r="D92" s="6" t="n">
        <v>-2519888</v>
      </c>
      <c r="E92" s="4" t="inlineStr">
        <is>
          <t xml:space="preserve"> </t>
        </is>
      </c>
    </row>
    <row r="93">
      <c r="A93" s="4" t="inlineStr">
        <is>
          <t>Chintu Patel [Member] | PEO [Member] | Adjustment Type 3 [Membe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4" t="inlineStr">
        <is>
          <t xml:space="preserve"> </t>
        </is>
      </c>
      <c r="D95" s="4" t="inlineStr">
        <is>
          <t xml:space="preserve"> </t>
        </is>
      </c>
      <c r="E95" s="6" t="n">
        <v>-30170</v>
      </c>
    </row>
    <row r="96">
      <c r="A96" s="4" t="inlineStr">
        <is>
          <t>Chintu Patel [Member] | PEO [Member] | Adjustment Type 4 [Member]</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4" t="inlineStr">
        <is>
          <t xml:space="preserve"> </t>
        </is>
      </c>
      <c r="D98" s="4" t="inlineStr">
        <is>
          <t xml:space="preserve"> </t>
        </is>
      </c>
      <c r="E98" s="4" t="inlineStr">
        <is>
          <t xml:space="preserve"> </t>
        </is>
      </c>
    </row>
    <row r="99">
      <c r="A99" s="4" t="inlineStr">
        <is>
          <t>Andrew Boyerr [Member] | Non Peo 1 [Member]</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PEO Name</t>
        </is>
      </c>
      <c r="C101" s="4" t="inlineStr">
        <is>
          <t>Andrew Boyer</t>
        </is>
      </c>
      <c r="D101" s="4" t="inlineStr">
        <is>
          <t>Andrew Boyer</t>
        </is>
      </c>
      <c r="E101" s="4" t="inlineStr">
        <is>
          <t>Andrew Boyer</t>
        </is>
      </c>
    </row>
    <row r="102">
      <c r="A102" s="4" t="inlineStr">
        <is>
          <t>Anastasios Konidaris [Member] | Non Peo 1 [Member]</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PEO Name</t>
        </is>
      </c>
      <c r="C104" s="4" t="inlineStr">
        <is>
          <t>Anastasios Konidaris</t>
        </is>
      </c>
      <c r="D104" s="4" t="inlineStr">
        <is>
          <t>Anastasios Konidaris</t>
        </is>
      </c>
      <c r="E104" s="4" t="inlineStr">
        <is>
          <t>Anastasios Konidaris</t>
        </is>
      </c>
    </row>
    <row r="105">
      <c r="A105" s="4" t="inlineStr">
        <is>
          <t>Nikita Shah [Member] | Non Peo 1 [Member]</t>
        </is>
      </c>
      <c r="C105" s="4" t="inlineStr">
        <is>
          <t xml:space="preserve"> </t>
        </is>
      </c>
      <c r="D105" s="4" t="inlineStr">
        <is>
          <t xml:space="preserve"> </t>
        </is>
      </c>
      <c r="E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row>
    <row r="107">
      <c r="A107" s="4" t="inlineStr">
        <is>
          <t>PEO Name</t>
        </is>
      </c>
      <c r="C107" s="4" t="inlineStr">
        <is>
          <t>Nikita Shah</t>
        </is>
      </c>
      <c r="D107" s="4" t="inlineStr">
        <is>
          <t>Nikita Shah</t>
        </is>
      </c>
      <c r="E107" s="4" t="inlineStr">
        <is>
          <t>Nikita Shah</t>
        </is>
      </c>
    </row>
    <row r="108">
      <c r="A108" s="4" t="inlineStr">
        <is>
          <t>Joseph Todisco [Member] | Non Peo 1 [Member]</t>
        </is>
      </c>
      <c r="C108" s="4" t="inlineStr">
        <is>
          <t xml:space="preserve"> </t>
        </is>
      </c>
      <c r="D108" s="4" t="inlineStr">
        <is>
          <t xml:space="preserve"> </t>
        </is>
      </c>
      <c r="E108" s="4" t="inlineStr">
        <is>
          <t xml:space="preserve"> </t>
        </is>
      </c>
    </row>
    <row r="109">
      <c r="A109" s="3" t="inlineStr">
        <is>
          <t>Pay vs Performance Disclosure [Table]</t>
        </is>
      </c>
      <c r="C109" s="4" t="inlineStr">
        <is>
          <t xml:space="preserve"> </t>
        </is>
      </c>
      <c r="D109" s="4" t="inlineStr">
        <is>
          <t xml:space="preserve"> </t>
        </is>
      </c>
      <c r="E109" s="4" t="inlineStr">
        <is>
          <t xml:space="preserve"> </t>
        </is>
      </c>
    </row>
    <row r="110">
      <c r="A110" s="4" t="inlineStr">
        <is>
          <t>PEO Name</t>
        </is>
      </c>
      <c r="C110" s="4" t="inlineStr">
        <is>
          <t>Jason Daly</t>
        </is>
      </c>
      <c r="D110" s="4" t="inlineStr">
        <is>
          <t>Joseph Todisco</t>
        </is>
      </c>
      <c r="E110" s="4" t="inlineStr">
        <is>
          <t>Joseph Todisco</t>
        </is>
      </c>
    </row>
    <row r="111">
      <c r="A111" s="4" t="inlineStr">
        <is>
          <t>Todd Branning [Member] | Non Peo 1 [Member]</t>
        </is>
      </c>
      <c r="C111" s="4" t="inlineStr">
        <is>
          <t xml:space="preserve"> </t>
        </is>
      </c>
      <c r="D111" s="4" t="inlineStr">
        <is>
          <t xml:space="preserve"> </t>
        </is>
      </c>
      <c r="E111" s="4" t="inlineStr">
        <is>
          <t xml:space="preserve"> </t>
        </is>
      </c>
    </row>
    <row r="112">
      <c r="A112" s="3" t="inlineStr">
        <is>
          <t>Pay vs Performance Disclosure [Table]</t>
        </is>
      </c>
      <c r="C112" s="4" t="inlineStr">
        <is>
          <t xml:space="preserve"> </t>
        </is>
      </c>
      <c r="D112" s="4" t="inlineStr">
        <is>
          <t xml:space="preserve"> </t>
        </is>
      </c>
      <c r="E112" s="4" t="inlineStr">
        <is>
          <t xml:space="preserve"> </t>
        </is>
      </c>
    </row>
    <row r="113">
      <c r="A113" s="4" t="inlineStr">
        <is>
          <t>PEO Name</t>
        </is>
      </c>
      <c r="C113" s="4" t="inlineStr">
        <is>
          <t xml:space="preserve"> </t>
        </is>
      </c>
      <c r="D113" s="4" t="inlineStr">
        <is>
          <t xml:space="preserve"> </t>
        </is>
      </c>
      <c r="E113" s="4" t="inlineStr">
        <is>
          <t>Todd Branning</t>
        </is>
      </c>
    </row>
    <row r="114"/>
    <row r="115">
      <c r="A115" s="4" t="inlineStr">
        <is>
          <t>[1] Chirag Patel Chintu Patel</t>
        </is>
      </c>
    </row>
  </sheetData>
  <mergeCells count="4">
    <mergeCell ref="A1:B2"/>
    <mergeCell ref="C1:E1"/>
    <mergeCell ref="A114:D114"/>
    <mergeCell ref="A115:D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00:57Z</dcterms:created>
  <dcterms:modified xmlns:dcterms="http://purl.org/dc/terms/" xmlns:xsi="http://www.w3.org/2001/XMLSchema-instance" xsi:type="dcterms:W3CDTF">2023-03-24T12:00:57Z</dcterms:modified>
</cp:coreProperties>
</file>